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679788</t>
        </is>
      </c>
    </row>
    <row r="4">
      <c r="A4" s="4" t="inlineStr">
        <is>
          <t>Registrant Name</t>
        </is>
      </c>
      <c r="B4" s="4" t="inlineStr">
        <is>
          <t>Coinbase Glob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0.00001 par value per share</t>
        </is>
      </c>
    </row>
    <row r="8">
      <c r="A8" s="4" t="inlineStr">
        <is>
          <t>Fee Rate</t>
        </is>
      </c>
      <c r="B8" s="5" t="n">
        <v>0.0001531</v>
      </c>
    </row>
    <row r="9">
      <c r="A9" s="4" t="inlineStr">
        <is>
          <t>Offering Note</t>
        </is>
      </c>
      <c r="B9" s="4" t="inlineStr">
        <is>
          <t>This note applies to offering lines 1 through 8. An indeterminate number or amount, as the case may be, of Class A common stock, common stock, preferred stock, debt securities, warrants, subscription rights, units, and/or digital asset securities are being registered hereunder as may from time to time be issued at indeterminate prices. The securities being registered hereunder may be convertible into or exchangeable or exercisable for other securities of any identified class and may be sold separately or in combination with the other securities registered hereunder. In addition to the securities that may be issued directly under this registration statement, there is being registered hereunder such indeterminate aggregate number or amount, as the case may be, of the securities of each identified class as may from time to time be issued upon the conversion, exchange, settlement or exercise of other securities offered hereby. Separate consideration may or may not be received for securities that are issuable upon the conversion or exercise of, or in exchange for, other securities offered hereby. Any registration fees will be paid subsequently on a pay-as-you-go basis in accordance with Rule 457(r) under the Securities Act of 1933, as amended (the "Securities Act").
This note applies to offering lines 1 through 8. In accordance with Rules 456(b) and 457(r) under the Securities Act, the Registrant is deferring payment of all registration fe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0.00001 par value per share</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0.00001 par value per share</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ubscription Rights</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See Offering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Digital Asset Securities</t>
        </is>
      </c>
    </row>
    <row r="64">
      <c r="A64" s="4" t="inlineStr">
        <is>
          <t>Fee Rate</t>
        </is>
      </c>
      <c r="B64" s="5" t="n">
        <v>0.0001531</v>
      </c>
    </row>
    <row r="65">
      <c r="A65" s="4" t="inlineStr">
        <is>
          <t>Offering Note</t>
        </is>
      </c>
      <c r="B65"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5:01Z</dcterms:created>
  <dcterms:modified xmlns:dcterms="http://purl.org/dc/terms/" xmlns:xsi="http://www.w3.org/2001/XMLSchema-instance" xsi:type="dcterms:W3CDTF">2025-05-08T20:25:01Z</dcterms:modified>
</cp:coreProperties>
</file>